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ateway" sheetId="2" state="visible" r:id="rId2"/>
    <sheet xmlns:r="http://schemas.openxmlformats.org/officeDocument/2006/relationships" name="Risk_Return Detail Data- Gatew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ateway Trust</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May 1,
		2016</t>
  </si>
  <si>
    <t>May 01, 2016</t>
  </si>
  <si>
    <t xml:space="preserve">NATIXIS FUNDS Supplement dated April 10, 2017 to the Natixis Funds Summary Prospectuses and Prospectus, dated May 1, 2016, as may be revised or supplemented from time to time, for the following funds. Gateway Equity Call Premium Fund Gateway Fund Effective immediately, the following information replaces the first paragraph in the section entitled “Fund Fees &amp; Expenses”: 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07 of the Prospectus, in Appendix A to the Prospectus and on page 122 in the section “Reduced Sales Charges” of the Statement of Additional Information (“SAI”). </t>
  </si>
  <si>
    <t>Supplement [Text Block]</t>
  </si>
  <si>
    <t>gt_SupplementTextBlock</t>
  </si>
  <si>
    <t>Gateway Equity Call Premium Fund</t>
  </si>
  <si>
    <t xml:space="preserve">NATIXIS FUNDS Supplement dated April 10, 2017 to the Natixis Funds Summary Prospectuses and Prospectus, dated May 1, 2016, as may be revised or supplemented from time to time, for the following funds. Gateway Equity Call Premium Fund Effective immediately, the following information replaces the first paragraph in the section entitled “Fund Fees &amp; Expenses”: 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07 of the Prospectus, in Appendix A to the Prospectus and on page 122 in the section “Reduced Sales Charges” of the Statement of Additional Information (“SAI”). </t>
  </si>
  <si>
    <t>Expense Narrative [Text Block]</t>
  </si>
  <si>
    <t>rr_ExpenseNarrativeTextBlock</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07 of the Prospectus, in Appendix A to the Prospectus and on page 122 in the section "Reduced Sales Charges" of the Statement of Additional Information ("SAI").</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Gateway Fund</t>
  </si>
  <si>
    <t xml:space="preserve">NATIXIS FUNDS Supplement dated April 10, 2017 to the Natixis Funds Summary Prospectuses and Prospectus, dated May 1, 2016, as may be revised or supplemented from time to time, for the following funds. Gateway Fund Effective immediately, the following information replaces the first paragraph in the section entitled “Fund Fees &amp; Expenses”: 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07 of the Prospectus, in Appendix A to the Prospectus and on page 122 in the section “Reduced Sales Charges” of the Statement of Additional Information (“SAI”).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0630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c r="B11" s="4" t="s">
        <v>40</v>
      </c>
      <c r="C11" s="6" t="n">
        <v>50000</v>
      </c>
    </row>
    <row r="12" spans="1:3">
      <c r="A12" s="4" t="s">
        <v>41</v>
      </c>
    </row>
    <row r="13" spans="1:3">
      <c r="A13" s="3" t="s">
        <v>3</v>
      </c>
      <c r="B13" s="4" t="s">
        <v>4</v>
      </c>
    </row>
    <row r="14" spans="1:3">
      <c r="A14" s="4" t="s">
        <v>29</v>
      </c>
      <c r="B14" s="4" t="s">
        <v>30</v>
      </c>
      <c r="C14" s="4" t="s">
        <v>42</v>
      </c>
    </row>
    <row r="15" spans="1:3">
      <c r="A15" s="4" t="s">
        <v>33</v>
      </c>
      <c r="B15" s="4" t="s">
        <v>34</v>
      </c>
      <c r="C15" s="4" t="s">
        <v>35</v>
      </c>
    </row>
    <row r="16" spans="1:3">
      <c r="A16" s="4" t="s">
        <v>36</v>
      </c>
      <c r="B16" s="4" t="s">
        <v>37</v>
      </c>
      <c r="C16" s="4" t="s">
        <v>38</v>
      </c>
    </row>
    <row r="17" spans="1:3">
      <c r="A17" s="4" t="s">
        <v>39</v>
      </c>
      <c r="B17" s="4" t="s">
        <v>40</v>
      </c>
      <c r="C17"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1:45:08Z</dcterms:created>
  <dcterms:modified xmlns:dcterms="http://purl.org/dc/terms/" xmlns:xsi="http://www.w3.org/2001/XMLSchema-instance" xsi:type="dcterms:W3CDTF">2017-05-01T11:45:08Z</dcterms:modified>
</cp:coreProperties>
</file>